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February 1, 2023, Ideanomics, Inc., a Nevada corporation ("Parent"), filed a Form 8-K with the U.S. Securities and Exchange Commission (the "Original Form 8-K"), reporting, among other items, that on January 25, 2023, Parent entered into, and on January 26, 2023, closed on a Amended and Restated Agreement and Plan of Merger (the "Merger Agreement") with Via Motors International, Inc., a Delaware corporation (the "Company"). Parent is filing this Amendment No. 1 to the Original Form 8-K (the "Amended Form 8-K") to amend and restate the Original Form 8-K in its entirety. Capitalized terms used in the Amended Form 8-K and not defined herein shall have the respective meanings given to them in the Merger Agreement.</t>
        </is>
      </c>
    </row>
    <row r="6">
      <c r="A6" s="4" t="inlineStr">
        <is>
          <t>Document Period End Date</t>
        </is>
      </c>
      <c r="B6" s="4" t="inlineStr">
        <is>
          <t>Jan. 25,  2023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35561</t>
        </is>
      </c>
    </row>
    <row r="9">
      <c r="A9" s="4" t="inlineStr">
        <is>
          <t>Entity Registrant Name</t>
        </is>
      </c>
      <c r="B9" s="4" t="inlineStr">
        <is>
          <t>IDEANOMICS, INC.</t>
        </is>
      </c>
    </row>
    <row r="10">
      <c r="A10" s="4" t="inlineStr">
        <is>
          <t>Entity Central Index Key</t>
        </is>
      </c>
      <c r="B10" s="4" t="inlineStr">
        <is>
          <t>0000837852</t>
        </is>
      </c>
    </row>
    <row r="11">
      <c r="A11" s="4" t="inlineStr">
        <is>
          <t>Entity Tax Identification Number</t>
        </is>
      </c>
      <c r="B11" s="4" t="inlineStr">
        <is>
          <t>20-1778374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1441 Broadway</t>
        </is>
      </c>
    </row>
    <row r="14">
      <c r="A14" s="4" t="inlineStr">
        <is>
          <t>Entity Address, Address Line Two</t>
        </is>
      </c>
      <c r="B14" s="4" t="inlineStr">
        <is>
          <t>Suite 5116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8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206-121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IDE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14:00:04Z</dcterms:created>
  <dcterms:modified xmlns:dcterms="http://purl.org/dc/terms/" xmlns:xsi="http://www.w3.org/2001/XMLSchema-instance" xsi:type="dcterms:W3CDTF">2023-02-06T14:00:04Z</dcterms:modified>
</cp:coreProperties>
</file>